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oherus BioSciences, Inc.</t>
        </is>
      </c>
    </row>
    <row r="6">
      <c r="A6" s="4" t="inlineStr">
        <is>
          <t>Entity Central Index Key</t>
        </is>
      </c>
      <c r="B6" s="4" t="inlineStr">
        <is>
          <t>000151276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100 Investment Based on: ​ ​ ​ ​ Year ​ Summary Compensation Table Total for PEO (1) ​ Compensation Actually Paid to PEO (2) ​ Average Summary Compensation Table Total for Non-PEO NEOs (3) ​ Average Compensation Actually Paid to Non-PEO NEOs (3) ​ Coherus Total Shareholder Return (TSR) (4) ​ Peer Group TSR (5) ​ Net Income (Loss) ​ Net Product Revenue (Company-Selected Measure) (6) (a) ​ (b)($) ​ (c)($) ​ (d)($) ​ (e)($) ​ (f)($) ​ (g)($) ​ (h)($ in 000's) ​ (i)($ in 000's) 2022 ​ 6,866,396 ​ 212,826 ​ 2,122,124 ​ 470,265 ​ (56) ​ 11 ​ (291,754) ​ 210,760 2021 ​ 8,594,495 ​ 6,461,745 ​ 2,449,597 ​ 2,031,913 ​ (11) ​ 25 ​ (287,100) ​ 326,509 2020 ​ 7,278,761 ​ 8,381,980 ​ 2,035,344 ​ 2,408,072 ​ (3) ​ 26 ​ 132,244 ​ 475,824 ​ (1) Represents total compensation paid to the principal executive officer, or PEO, Mr. Dennis Lanfear , as reflected in the Summary Compensation Table. ​ (2) The following table sets forth the adjustments made during each year presented to arrive at CAP to our PEO during each year: ​ ​ ​ ​ ​ ​ ​ ​ ​ 2022 ​ 2021 ​ 2020 ​ ​ ($) ​ ($) ​ ($) Summary Compensation Table (SCT) Total Compensation ​ 6,866,396 ​ 8,594,495 ​ 7,278,761 Deduct for amounts reported under the "Stock Awards" and "Option Awards" in the SCT ​ (5,071,908) ​ (6,730,275) ​ (5,454,150) Fair value as of year-end of equity awards granted during the year that remain unvested ​ 1,795,132 ​ 3,351,633 ​ 3,953,739 Change in fair value of prior years' equity awards that remain unvested as of year-end ​ (2,186,702) ​ (576,558) ​ 1,510,655 Fair value on vesting date for awards granted and vested in the same year ​ 433,008 ​ 2,291,315 ​ 1,275,275 Change in fair value from prior year-end to vesting date of prior years' awards that vested during year ​ (1,623,100) ​ (468,865) ​ (182,300) Compensation Actually Paid (CAP) ​ 212,826 ​ 6,461,745 ​ 8,381,980 ​ ​ (3) The following table sets forth the adjustments made during each year presented to arrive at CAP to our non-PEO NEOs during each year: ​ ​ ​ ​ ​ ​ ​ ​ ​ ​ 2022 ​ 2021 ​ 2020 ​ ​ ($) ​ ($) ​ ($) Average SCT Total for Non-PEO NEOs ​ 2,122,124 ​ 2,449,597 ​ 2,035,344 Deduct for amounts reported under the "Stock Awards" and "Option Awards" in the SCT ​ (1,372,424) ​ (1,829,098) ​ (1,235,831) Fair value as of year-end of equity awards granted during the year that remain unvested ​ 537,826 ​ 1,286,137 ​ 1,037,351 Change in fair value of prior years' equity awards that remain unvested as of year-end ​ (550,147) ​ (108,942) ​ 439,657 Fair value on vesting date for awards granted and vested in the same year ​ 86,062 ​ 294,903 ​ 159,400 Change in fair value from prior year-end to vesting date of prior years' awards that vested during year ​ (353,176) ​ (60,684) ​ (27,849) Average CAP to Non-PEO NEOs ​ 470,265 ​ 2,031,913 ​ 2,408,072 ​ The non-PEO NEOs included in average compensation shown in columns (d) and (e) above are as follows: 2022 2021 2020 McDavid Stilwell Jean-Frederic Viret Jean-Frederic Viret Vladimir Vexler, Ph.D. McDavid Stilwell Vincent Anicetti Vincent Anicetti Vladimir Vexler, Ph.D. Vladimir Vexler, Ph.D. ​ ​ (4) Total Shareholder Return, or TSR, represents the cumulative growth of a hypothetical $100 investment in the Company made as of December 31, 2019, reflected as of the end of each respective year. ​ (5) Peer group TSR represents the cumulative growth of a hypothetical $100 investment made as of December 31, 2019 in the Nasdaq Biotechnology Index, which we also use for purposes of the stock performance graph included in our Annual Report for the year ended December 31, 2022, reflected as of the end of each respective year. ​ (6) SEC rules require us to designate a “company-selected measure” that in our assessment represents the most important financial performance measure (that is not TSR or net income) used by the Company to link the CAP of our NEOs, for the most recently completed fiscal year, to our performance. We selected Net Product Revenue as this measure for 2022 as reflected in column (i) in the first table above. Net product revenue is a Generally Accepted Accounting Principle measure reported in the Notes to Consolidated Financial Statements in the Company’s Annual Report on Form 10-K for the fiscal year ended December 31,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Net Product Revenue</t>
        </is>
      </c>
      <c r="C5" s="4" t="inlineStr">
        <is>
          <t xml:space="preserve"> </t>
        </is>
      </c>
      <c r="D5" s="4" t="inlineStr">
        <is>
          <t xml:space="preserve"> </t>
        </is>
      </c>
    </row>
    <row r="6">
      <c r="A6" s="4" t="inlineStr">
        <is>
          <t>Named Executive Officers, Footnote [Text Block]</t>
        </is>
      </c>
      <c r="B6" s="4" t="inlineStr">
        <is>
          <t>(1) Represents total compensation paid to the principal executive officer, or PEO, Mr. Dennis Lanfear , as reflected in the Summary Compensation Table. The non-PEO NEOs included in average compensation shown in columns (d) and (e) above are as follows: 2022 2021 2020 McDavid Stilwell Jean-Frederic Viret Jean-Frederic Viret Vladimir Vexler, Ph.D. McDavid Stilwell Vincent Anicetti Vincent Anicetti Vladimir Vexler, Ph.D. Vladimir Vexler, Ph.D. ​</t>
        </is>
      </c>
      <c r="C6" s="4" t="inlineStr">
        <is>
          <t xml:space="preserve"> </t>
        </is>
      </c>
      <c r="D6" s="4" t="inlineStr">
        <is>
          <t xml:space="preserve"> </t>
        </is>
      </c>
    </row>
    <row r="7">
      <c r="A7" s="4" t="inlineStr">
        <is>
          <t>Peer Group Issuers, Footnote [Text Block]</t>
        </is>
      </c>
      <c r="B7" s="4" t="inlineStr">
        <is>
          <t>​ (5) Peer group TSR represents the cumulative growth of a hypothetical $100 investment made as of December 31, 2019 in the Nasdaq Biotechnology Index, which we also use for purposes of the stock performance graph included in our Annual Report for the year ended December 31, 2022, reflected as of the end of each respective year.</t>
        </is>
      </c>
      <c r="C7" s="4" t="inlineStr">
        <is>
          <t xml:space="preserve"> </t>
        </is>
      </c>
      <c r="D7" s="4" t="inlineStr">
        <is>
          <t xml:space="preserve"> </t>
        </is>
      </c>
    </row>
    <row r="8">
      <c r="A8" s="4" t="inlineStr">
        <is>
          <t>PEO Total Compensation Amount</t>
        </is>
      </c>
      <c r="B8" s="5" t="n">
        <v>6866396</v>
      </c>
      <c r="C8" s="5" t="n">
        <v>8594495</v>
      </c>
      <c r="D8" s="5" t="n">
        <v>7278761</v>
      </c>
    </row>
    <row r="9">
      <c r="A9" s="4" t="inlineStr">
        <is>
          <t>PEO Actually Paid Compensation Amount</t>
        </is>
      </c>
      <c r="B9" s="5" t="n">
        <v>212826</v>
      </c>
      <c r="C9" s="6" t="n">
        <v>6461745</v>
      </c>
      <c r="D9" s="6" t="n">
        <v>8381980</v>
      </c>
    </row>
    <row r="10">
      <c r="A10" s="4" t="inlineStr">
        <is>
          <t>Adjustment To PEO Compensation, Footnote [Text Block]</t>
        </is>
      </c>
      <c r="B10" s="4" t="inlineStr">
        <is>
          <t>​ (2) The following table sets forth the adjustments made during each year presented to arrive at CAP to our PEO during each year: ​ ​ ​ ​ ​ ​ ​ ​ ​ 2022 ​ 2021 ​ 2020 ​ ​ ($) ​ ($) ​ ($) Summary Compensation Table (SCT) Total Compensation ​ 6,866,396 ​ 8,594,495 ​ 7,278,761 Deduct for amounts reported under the "Stock Awards" and "Option Awards" in the SCT ​ (5,071,908) ​ (6,730,275) ​ (5,454,150) Fair value as of year-end of equity awards granted during the year that remain unvested ​ 1,795,132 ​ 3,351,633 ​ 3,953,739 Change in fair value of prior years' equity awards that remain unvested as of year-end ​ (2,186,702) ​ (576,558) ​ 1,510,655 Fair value on vesting date for awards granted and vested in the same year ​ 433,008 ​ 2,291,315 ​ 1,275,275 Change in fair value from prior year-end to vesting date of prior years' awards that vested during year ​ (1,623,100) ​ (468,865) ​ (182,300) Compensation Actually Paid (CAP) ​ 212,826 ​ 6,461,745 ​ 8,381,980 ​</t>
        </is>
      </c>
      <c r="C10" s="4" t="inlineStr">
        <is>
          <t xml:space="preserve"> </t>
        </is>
      </c>
      <c r="D10" s="4" t="inlineStr">
        <is>
          <t xml:space="preserve"> </t>
        </is>
      </c>
    </row>
    <row r="11">
      <c r="A11" s="4" t="inlineStr">
        <is>
          <t>Non-PEO NEO Average Total Compensation Amount</t>
        </is>
      </c>
      <c r="B11" s="5" t="n">
        <v>2122124</v>
      </c>
      <c r="C11" s="6" t="n">
        <v>2449597</v>
      </c>
      <c r="D11" s="6" t="n">
        <v>2035344</v>
      </c>
    </row>
    <row r="12">
      <c r="A12" s="4" t="inlineStr">
        <is>
          <t>Non-PEO NEO Average Compensation Actually Paid Amount</t>
        </is>
      </c>
      <c r="B12" s="5" t="n">
        <v>470265</v>
      </c>
      <c r="C12" s="6" t="n">
        <v>2031913</v>
      </c>
      <c r="D12" s="6" t="n">
        <v>2408072</v>
      </c>
    </row>
    <row r="13">
      <c r="A13" s="4" t="inlineStr">
        <is>
          <t>Adjustment to Non-PEO NEO Compensation Footnote [Text Block]</t>
        </is>
      </c>
      <c r="B13" s="4" t="inlineStr">
        <is>
          <t>(3) The following table sets forth the adjustments made during each year presented to arrive at CAP to our non-PEO NEOs during each year: ​ ​ ​ ​ ​ ​ ​ ​ ​ ​ 2022 ​ 2021 ​ 2020 ​ ​ ($) ​ ($) ​ ($) Average SCT Total for Non-PEO NEOs ​ 2,122,124 ​ 2,449,597 ​ 2,035,344 Deduct for amounts reported under the "Stock Awards" and "Option Awards" in the SCT ​ (1,372,424) ​ (1,829,098) ​ (1,235,831) Fair value as of year-end of equity awards granted during the year that remain unvested ​ 537,826 ​ 1,286,137 ​ 1,037,351 Change in fair value of prior years' equity awards that remain unvested as of year-end ​ (550,147) ​ (108,942) ​ 439,657 Fair value on vesting date for awards granted and vested in the same year ​ 86,062 ​ 294,903 ​ 159,400 Change in fair value from prior year-end to vesting date of prior years' awards that vested during year ​ (353,176) ​ (60,684) ​ (27,849) Average CAP to Non-PEO NEOs ​ 470,265 ​ 2,031,913 ​ 2,408,072 ​</t>
        </is>
      </c>
      <c r="C13" s="4" t="inlineStr">
        <is>
          <t xml:space="preserve"> </t>
        </is>
      </c>
      <c r="D13" s="4" t="inlineStr">
        <is>
          <t xml:space="preserve"> </t>
        </is>
      </c>
    </row>
    <row r="14">
      <c r="A14" s="4" t="inlineStr">
        <is>
          <t>Compensation Actually Paid vs. Total Shareholder Return [Text Block]</t>
        </is>
      </c>
      <c r="B14" s="4" t="inlineStr">
        <is>
          <t>​</t>
        </is>
      </c>
      <c r="C14" s="4" t="inlineStr">
        <is>
          <t xml:space="preserve"> </t>
        </is>
      </c>
      <c r="D14" s="4" t="inlineStr">
        <is>
          <t xml:space="preserve"> </t>
        </is>
      </c>
    </row>
    <row r="15">
      <c r="A15" s="4" t="inlineStr">
        <is>
          <t>Compensation Actually Paid vs. Net Income [Text Block]</t>
        </is>
      </c>
      <c r="B15" s="4" t="inlineStr">
        <is>
          <t>​</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otal Shareholder Return Vs Peer Group [Text Block]</t>
        </is>
      </c>
      <c r="B17" s="4" t="inlineStr">
        <is>
          <t>​ ​</t>
        </is>
      </c>
      <c r="C17" s="4" t="inlineStr">
        <is>
          <t xml:space="preserve"> </t>
        </is>
      </c>
      <c r="D17" s="4" t="inlineStr">
        <is>
          <t xml:space="preserve"> </t>
        </is>
      </c>
    </row>
    <row r="18">
      <c r="A18" s="4" t="inlineStr">
        <is>
          <t>Tabular List [Table Text Block]</t>
        </is>
      </c>
      <c r="B18" s="4" t="inlineStr">
        <is>
          <t>​ FINANCIAL PERFORMANCE MEASURE ​ The following financial performance measure represents the most important financial measure used to link compensation actually paid to the NEOs for 2022 to Company performance: Net Product Revenue. ​</t>
        </is>
      </c>
      <c r="C18" s="4" t="inlineStr">
        <is>
          <t xml:space="preserve"> </t>
        </is>
      </c>
      <c r="D18" s="4" t="inlineStr">
        <is>
          <t xml:space="preserve"> </t>
        </is>
      </c>
    </row>
    <row r="19">
      <c r="A19" s="4" t="inlineStr">
        <is>
          <t>Total Shareholder Return Amount</t>
        </is>
      </c>
      <c r="B19" s="5" t="n">
        <v>-56</v>
      </c>
      <c r="C19" s="6" t="n">
        <v>-11</v>
      </c>
      <c r="D19" s="6" t="n">
        <v>-3</v>
      </c>
    </row>
    <row r="20">
      <c r="A20" s="4" t="inlineStr">
        <is>
          <t>Peer Group Total Shareholder Return Amount</t>
        </is>
      </c>
      <c r="B20" s="6" t="n">
        <v>11</v>
      </c>
      <c r="C20" s="6" t="n">
        <v>25</v>
      </c>
      <c r="D20" s="6" t="n">
        <v>26</v>
      </c>
    </row>
    <row r="21">
      <c r="A21" s="4" t="inlineStr">
        <is>
          <t>Net Income (Loss)</t>
        </is>
      </c>
      <c r="B21" s="5" t="n">
        <v>-291754000</v>
      </c>
      <c r="C21" s="5" t="n">
        <v>-287100000</v>
      </c>
      <c r="D21" s="5" t="n">
        <v>132244000</v>
      </c>
    </row>
    <row r="22">
      <c r="A22" s="4" t="inlineStr">
        <is>
          <t>Company Selected Measure Amount</t>
        </is>
      </c>
      <c r="B22" s="6" t="n">
        <v>210760000</v>
      </c>
      <c r="C22" s="6" t="n">
        <v>326509000</v>
      </c>
      <c r="D22" s="6" t="n">
        <v>475824000</v>
      </c>
    </row>
    <row r="23">
      <c r="A23" s="4" t="inlineStr">
        <is>
          <t>PEO Name</t>
        </is>
      </c>
      <c r="B23" s="4" t="inlineStr">
        <is>
          <t>Mr. Dennis Lanf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Product Revenue</t>
        </is>
      </c>
      <c r="C26" s="4" t="inlineStr">
        <is>
          <t xml:space="preserve"> </t>
        </is>
      </c>
      <c r="D26" s="4" t="inlineStr">
        <is>
          <t xml:space="preserve"> </t>
        </is>
      </c>
    </row>
    <row r="27">
      <c r="A27" s="4" t="inlineStr">
        <is>
          <t>Non-GAAP Measure Description [Text Block]</t>
        </is>
      </c>
      <c r="B27" s="4" t="inlineStr">
        <is>
          <t>​ (6) SEC rules require us to designate a “company-selected measure” that in our assessment represents the most important financial performance measure (that is not TSR or net income) used by the Company to link the CAP of our NEOs, for the most recently completed fiscal year, to our performance. We selected Net Product Revenue as this measure for 2022 as reflected in column (i) in the first table above. Net product revenue is a Generally Accepted Accounting Principle measure reported in the Notes to Consolidated Financial Statements in the Company’s Annual Report on Form 10-K for the fiscal year ended December 31,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PEO [Member] | Deduct for amounts reported under the "Stock Awards" and Option Awards" in the SCT</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5071908</v>
      </c>
      <c r="C30" s="5" t="n">
        <v>-6730275</v>
      </c>
      <c r="D30" s="5" t="n">
        <v>-5454150</v>
      </c>
    </row>
    <row r="31">
      <c r="A31" s="4" t="inlineStr">
        <is>
          <t>PEO [Member] | Fair value as of year-end of equity awards granted during the year that remain unvested</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795132</v>
      </c>
      <c r="C33" s="6" t="n">
        <v>3351633</v>
      </c>
      <c r="D33" s="6" t="n">
        <v>3953739</v>
      </c>
    </row>
    <row r="34">
      <c r="A34" s="4" t="inlineStr">
        <is>
          <t>PEO [Member] | Change in fair value of prior years' equity awards that remain unvested as of year-end</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186702</v>
      </c>
      <c r="C36" s="6" t="n">
        <v>-576558</v>
      </c>
      <c r="D36" s="6" t="n">
        <v>1510655</v>
      </c>
    </row>
    <row r="37">
      <c r="A37" s="4" t="inlineStr">
        <is>
          <t>PEO [Member] | Fair value on vesting date for awards granted and vested in the same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3008</v>
      </c>
      <c r="C39" s="6" t="n">
        <v>2291315</v>
      </c>
      <c r="D39" s="6" t="n">
        <v>1275275</v>
      </c>
    </row>
    <row r="40">
      <c r="A40" s="4" t="inlineStr">
        <is>
          <t>PEO [Member] | Change in fair value from prior year-end to vesting date of prior years' awards that vested during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623100</v>
      </c>
      <c r="C42" s="6" t="n">
        <v>-468865</v>
      </c>
      <c r="D42" s="6" t="n">
        <v>-182300</v>
      </c>
    </row>
    <row r="43">
      <c r="A43" s="4" t="inlineStr">
        <is>
          <t>Non-PEO NEO [Member] | Deduct for amounts reported under the "Stock Awards" and Option Awards" in the SCT</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72424</v>
      </c>
      <c r="C45" s="6" t="n">
        <v>-1829098</v>
      </c>
      <c r="D45" s="6" t="n">
        <v>-1235831</v>
      </c>
    </row>
    <row r="46">
      <c r="A46" s="4" t="inlineStr">
        <is>
          <t>Non-PEO NEO [Member] | Fair value as of year-end of equity awards granted during the year that remain unvested</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37826</v>
      </c>
      <c r="C48" s="6" t="n">
        <v>1286137</v>
      </c>
      <c r="D48" s="6" t="n">
        <v>1037351</v>
      </c>
    </row>
    <row r="49">
      <c r="A49" s="4" t="inlineStr">
        <is>
          <t>Non-PEO NEO [Member] | Change in fair value of prior years' equity awards that remain unvested as of year-end</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50147</v>
      </c>
      <c r="C51" s="6" t="n">
        <v>-108942</v>
      </c>
      <c r="D51" s="6" t="n">
        <v>439657</v>
      </c>
    </row>
    <row r="52">
      <c r="A52" s="4" t="inlineStr">
        <is>
          <t>Non-PEO NEO [Member] | Fair value on vesting date for awards granted and vested in the same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6062</v>
      </c>
      <c r="C54" s="6" t="n">
        <v>294903</v>
      </c>
      <c r="D54" s="6" t="n">
        <v>159400</v>
      </c>
    </row>
    <row r="55">
      <c r="A55" s="4" t="inlineStr">
        <is>
          <t>Non-PEO NEO [Member] | Change in fair value from prior year-end to vesting date of prior years' awards that vested during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353176</v>
      </c>
      <c r="C57" s="5" t="n">
        <v>-60684</v>
      </c>
      <c r="D57" s="5" t="n">
        <v>-278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21Z</dcterms:created>
  <dcterms:modified xmlns:dcterms="http://purl.org/dc/terms/" xmlns:xsi="http://www.w3.org/2001/XMLSchema-instance" xsi:type="dcterms:W3CDTF">2023-04-17T20:05:21Z</dcterms:modified>
</cp:coreProperties>
</file>